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NIC AUTOMOTIVE, INC.</t>
        </is>
      </c>
    </row>
    <row r="8">
      <c r="A8" s="4" t="inlineStr">
        <is>
          <t>Entity Central Index Key</t>
        </is>
      </c>
      <c r="B8" s="4" t="inlineStr">
        <is>
          <t>00010435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Pay vs Performance Disclosure</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1) Summary Compensation Table Total for PEO (2) Compensation Actually Paid to PEO (3) Average Summary Compensation Table Total for Non-PEO Named Executive Officers (4) Average Compensation Actually Paid to Non-PEO Named Executive Officers (5) Value of Initial Fixed $100 Net Income Adjusted EPS (8) Total Shareholder Return (6) Peer Group Total Shareholder Return (7) 2022 $ 7,640,382 $ 7,233,206 $ 4,263,443 $ 4,975,778 $ 166.46 $ 89.86 $ 380.4 $ 8.92 2021 $ 6,511,243 $ 10,031,514 $ 3,913,980 $ 8,877,971 $ 163.32 $ 208.28 $ 348.9 $ 8.05 2020 $ 5,063,116 $ 9,483,387 $ 3,402,631 $ 6,518,071 $ 126.19 $ 146.69 $ (51.4) $ 3.76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For each of the years shown, the Principal Executive Officer (PEO) was our Chief Executive Officer David Bruton Smith and the non-PEO Named Executive Officers were Messrs. O. Bruton Smith, Jeff Dyke and Heath R. Byrd. Mr. O. Bruton Smith passed away on June 22, 2022.</t>
        </is>
      </c>
      <c r="C6" s="4" t="inlineStr">
        <is>
          <t xml:space="preserve"> </t>
        </is>
      </c>
      <c r="D6" s="4" t="inlineStr">
        <is>
          <t xml:space="preserve"> </t>
        </is>
      </c>
    </row>
    <row r="7">
      <c r="A7" s="4" t="inlineStr">
        <is>
          <t>Peer Group Issuers, Footnote [Text Block]</t>
        </is>
      </c>
      <c r="B7" s="4" t="inlineStr">
        <is>
          <t>(7)    For 2022, cumulative total shareholder return was determined based on a peer group of eight publicly traded retail automotive companies considered as the primary peer group in determining executive compensation for 2022.  This peer group is composed of Asbury Automotive Group, Inc., AutoNation, Inc., CarMax, Inc., Carvana Co., Group 1 Automotive, Inc., Lithia Motors, Inc., Penske Automotive Group, Inc. and Rush Enterprises, Inc., and these companies also comprise the Peer Group Index in the performance graph appearing in our 2022 Annual Report to Stockholders.  For each of 2020 and 2021, cumulative total shareholder return was determined based on a peer group of five publicly traded retail automotive companies considered as the primary peer group in determining executive compensation for 2020 and 2021.  The companies considered to be the primary peer group for the executive compensation process in 2020 and 2021 were Asbury Automotive Group, Inc., AutoNation, Inc., Group 1 Automotive, Inc., Lithia Motors, Inc. and Penske Automotive Group, Inc. which are the same companies included in the Peer Group Index of the performance graph appearing in our Annual Report to Stockholders for such years.  We expanded the primary peer group that was considered in determining executive compensation for 2022.  See “— Compensation Discussion and Analysis—2022 Executive Officer Compensation Program” for more information</t>
        </is>
      </c>
      <c r="C7" s="4" t="inlineStr">
        <is>
          <t xml:space="preserve"> </t>
        </is>
      </c>
      <c r="D7" s="4" t="inlineStr">
        <is>
          <t xml:space="preserve"> </t>
        </is>
      </c>
    </row>
    <row r="8">
      <c r="A8" s="4" t="inlineStr">
        <is>
          <t>PEO Total Compensation Amount</t>
        </is>
      </c>
      <c r="B8" s="5" t="n">
        <v>7640382</v>
      </c>
      <c r="C8" s="5" t="n">
        <v>6511243</v>
      </c>
      <c r="D8" s="5" t="n">
        <v>5063116</v>
      </c>
    </row>
    <row r="9">
      <c r="A9" s="4" t="inlineStr">
        <is>
          <t>PEO Actually Paid Compensation Amount</t>
        </is>
      </c>
      <c r="B9" s="5" t="n">
        <v>7233206</v>
      </c>
      <c r="C9" s="6" t="n">
        <v>10031514</v>
      </c>
      <c r="D9" s="6" t="n">
        <v>9483387</v>
      </c>
    </row>
    <row r="10">
      <c r="A10" s="4" t="inlineStr">
        <is>
          <t>Adjustment To PEO Compensation, Footnote [Text Block]</t>
        </is>
      </c>
      <c r="B10" s="4" t="inlineStr">
        <is>
          <t xml:space="preserve">The dollar amounts shown represent “compensation actually paid” to our PEO, as determined in accordance with SEC rules. The dollar amounts do not reflect the actual amount of compensation earned or realized by or paid to the PEO for the applicable year. In accordance with SEC rules, the following table sets forth the adjustments made to total compensation shown in the Summary Compensation Table (SCT) for the applicable year to arrive at “compensation actually paid” (CAP) to our PEO for each year: Year SCT Total for PEO Deduction for Grant Date Fair Value Shown in “Stock Awards” Column in SCT Deduction for Grant Date Fair Value of Option Awards Shown in “Option Awards” Column in SCT Deduction for Change in Actuarial Present Value Shown in “Change in Pension Value and Nonqualified Deferred Compensation Earnings” Column in SCT Increase for Service Cost for Pension Plans Increase for Fair Value at Year End of Unvested Equity Awards Granted During Year Change in Fair Value From Previous Year End to Indicated Year End of Prior Years’ Unvested Equity Awards Change in Fair Value From Previous Year End to Vesting Date of Prior Years’ Equity Awards That Vested During Year Total CAP 2022 $ 7,640,382 $ 3,743,432 $ — $ — $ — $ 3,708,060 $ 68,425 $ (440,229) $ 7,233,206 2021 $ 6,511,243 $ 3,062,716 $ — $ — $ — $ 3,406,462 $ 1,955,347 $ 1,221,178 $ 10,031,514 2020 $ 5,063,116 $ — $ 1,906,537 $ — $ — $ 6,053,368 $ 857,628 $ (584,188) $ 9,483,387 </t>
        </is>
      </c>
      <c r="C10" s="4" t="inlineStr">
        <is>
          <t xml:space="preserve"> </t>
        </is>
      </c>
      <c r="D10" s="4" t="inlineStr">
        <is>
          <t xml:space="preserve"> </t>
        </is>
      </c>
    </row>
    <row r="11">
      <c r="A11" s="4" t="inlineStr">
        <is>
          <t>Non-PEO NEO Average Total Compensation Amount</t>
        </is>
      </c>
      <c r="B11" s="5" t="n">
        <v>4263443</v>
      </c>
      <c r="C11" s="6" t="n">
        <v>3913980</v>
      </c>
      <c r="D11" s="6" t="n">
        <v>3402631</v>
      </c>
    </row>
    <row r="12">
      <c r="A12" s="4" t="inlineStr">
        <is>
          <t>Non-PEO NEO Average Compensation Actually Paid Amount</t>
        </is>
      </c>
      <c r="B12" s="5" t="n">
        <v>4975778</v>
      </c>
      <c r="C12" s="6" t="n">
        <v>8877971</v>
      </c>
      <c r="D12" s="6" t="n">
        <v>6518071</v>
      </c>
    </row>
    <row r="13">
      <c r="A13" s="4" t="inlineStr">
        <is>
          <t>Adjustment to Non-PEO NEO Compensation Footnote [Text Block]</t>
        </is>
      </c>
      <c r="B13" s="4" t="inlineStr">
        <is>
          <t xml:space="preserve">The dollar amounts shown represent average “compensation actually paid” to the Named Executive Officers as a group (other than our PEO), as determined in accordance with SEC rules. The dollar amounts do not reflect the actual average amount of compensation earned or realized by or paid to the Named Executive Officers (other than our PEO) for the applicable year. The following table sets forth the adjustments made to average total compensation shown in the Summary Compensation Table (SCT) for the applicable year to arrive at average “compensation actually paid” (CAP) to our Named Executive Officers (other than our PEO) for each year: Year Average SCT Total for non-PEO NEOs Average Deduction for Grant Date Fair Value Shown in “Stock Awards” Column in SCT Average Deduction for Grant Date Fair Value of Option Awards Shown in “Option Awards” Column in SCT Average Deduction for Change in Actuarial Present Value Shown in “Change in Pension Value and Nonqualified Deferred Compensation Earnings” Column in SCT Average Increase for Service Cost for Pension Plans Average Increase for Fair Value at Year End of Unvested Equity Awards Granted During Year Average Change in Fair Value From Previous Year End to Indicated Year End of Prior Years’ Unvested Equity Awards Average Change in Fair Value From Previous Year End to Vesting Date of Prior Years’ Equity Awards That Vested During Year Average Total CAP 2022 $ 4,263,443 $ 2,180,966 $ — $ — $ 73,540 $ 3,392,108 $ (16,939) $ (555,407) $ 4,975,778 2021 $ 3,913,980 $ 1,784,357 $ — $ 47,102 $ 354,874 $ 1,984,626 $ 3,762,492 $ 693,458 $ 8,877,971 2020 $ 3,402,631 $ — $ 1,110,773 $ 370,581 $ 368,060 $ 3,526,770 $ 2,464,005 $ (1,762,040) $ 6,518,071 </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hareholder Return (TSR) The graph below compares the compensation actually paid (CAP) to our Principal Executive Officer (PEO) and the average CAP to the other Named Executive Officers to our Total Shareholder Return for our three most recently completed fiscal years 2020, 2021 and 2022 and also shows a comparison of our Total Shareholder Return to Peer Group Total Shareholder Return for the same period:</t>
        </is>
      </c>
      <c r="C14" s="4" t="inlineStr">
        <is>
          <t xml:space="preserve"> </t>
        </is>
      </c>
      <c r="D14" s="4" t="inlineStr">
        <is>
          <t xml:space="preserve"> </t>
        </is>
      </c>
    </row>
    <row r="15">
      <c r="A15" s="4" t="inlineStr">
        <is>
          <t>Compensation Actually Paid vs. Net Income [Text Block]</t>
        </is>
      </c>
      <c r="B15" s="4" t="inlineStr">
        <is>
          <t>Compensation Actually Paid Versus Net Income The graph below compares the compensation actually paid (CAP) to our Principal Executive Officer (PEO) and the average CAP to the other Named Executive Officers to our Net Income for our three most recently completed fiscal years 2020, 2021 and 2022:</t>
        </is>
      </c>
      <c r="C15" s="4" t="inlineStr">
        <is>
          <t xml:space="preserve"> </t>
        </is>
      </c>
      <c r="D15" s="4" t="inlineStr">
        <is>
          <t xml:space="preserve"> </t>
        </is>
      </c>
    </row>
    <row r="16">
      <c r="A16" s="4" t="inlineStr">
        <is>
          <t>Compensation Actually Paid vs. Company Selected Measure [Text Block]</t>
        </is>
      </c>
      <c r="B16" s="4" t="inlineStr">
        <is>
          <t>Compensation Actually Paid Versus Adjusted EPS The graph below compares the compensation actually paid (CAP) to our Principal Executive Officer (PEO) and the average CAP to the other Named Executive Officers to our Adjusted EPS for our three most recently completed fiscal years 2020, 2021 and 2022:</t>
        </is>
      </c>
      <c r="C16" s="4" t="inlineStr">
        <is>
          <t xml:space="preserve"> </t>
        </is>
      </c>
      <c r="D16" s="4" t="inlineStr">
        <is>
          <t xml:space="preserve"> </t>
        </is>
      </c>
    </row>
    <row r="17">
      <c r="A17" s="4" t="inlineStr">
        <is>
          <t>Total Shareholder Return Vs Peer Group [Text Block]</t>
        </is>
      </c>
      <c r="B17" s="4" t="inlineStr">
        <is>
          <t xml:space="preserve">The table below compares the Company’s cumulative total shareholder return for 2022, 2021 and 2020 with that of both the new peer group used in 2022 and the prior peer group used in 2021 and 2020: Value of Initial Fixed $100 Investment Based on Total Shareholder Return 2022 2021 2020 Sonic Automotive, Inc. $ 166.46 $ 163.32 $ 126.19 2022 Peer Group $ 89.86 $ 199.97 $ 168.68 Prior Peer Group $ 191.03 $ 208.28 $ 146.69 </t>
        </is>
      </c>
      <c r="C17" s="4" t="inlineStr">
        <is>
          <t xml:space="preserve"> </t>
        </is>
      </c>
      <c r="D17" s="4" t="inlineStr">
        <is>
          <t xml:space="preserve"> </t>
        </is>
      </c>
    </row>
    <row r="18">
      <c r="A18" s="4" t="inlineStr">
        <is>
          <t>Tabular List [Table Text Block]</t>
        </is>
      </c>
      <c r="B18" s="4" t="inlineStr">
        <is>
          <t>Most Important Performance Measures Adjusted EPS Customer Satisfaction Index (CSI) Stock Price</t>
        </is>
      </c>
      <c r="C18" s="4" t="inlineStr">
        <is>
          <t xml:space="preserve"> </t>
        </is>
      </c>
      <c r="D18" s="4" t="inlineStr">
        <is>
          <t xml:space="preserve"> </t>
        </is>
      </c>
    </row>
    <row r="19">
      <c r="A19" s="4" t="inlineStr">
        <is>
          <t>Total Shareholder Return Amount</t>
        </is>
      </c>
      <c r="B19" s="7" t="n">
        <v>166.46</v>
      </c>
      <c r="C19" s="8" t="n">
        <v>163.32</v>
      </c>
      <c r="D19" s="8" t="n">
        <v>126.19</v>
      </c>
    </row>
    <row r="20">
      <c r="A20" s="4" t="inlineStr">
        <is>
          <t>Peer Group Total Shareholder Return Amount</t>
        </is>
      </c>
      <c r="B20" s="8" t="n">
        <v>89.86</v>
      </c>
      <c r="C20" s="8" t="n">
        <v>208.28</v>
      </c>
      <c r="D20" s="8" t="n">
        <v>146.69</v>
      </c>
    </row>
    <row r="21">
      <c r="A21" s="4" t="inlineStr">
        <is>
          <t>Net Income (Loss)</t>
        </is>
      </c>
      <c r="B21" s="5" t="n">
        <v>380400000</v>
      </c>
      <c r="C21" s="5" t="n">
        <v>348900000</v>
      </c>
      <c r="D21" s="5" t="n">
        <v>-51400000</v>
      </c>
    </row>
    <row r="22">
      <c r="A22" s="4" t="inlineStr">
        <is>
          <t>Company Selected Measure Amount | $ / shares</t>
        </is>
      </c>
      <c r="B22" s="8" t="n">
        <v>8.92</v>
      </c>
      <c r="C22" s="8" t="n">
        <v>8.050000000000001</v>
      </c>
      <c r="D22" s="8" t="n">
        <v>3.76</v>
      </c>
    </row>
    <row r="23">
      <c r="A23" s="4" t="inlineStr">
        <is>
          <t>PEO Name</t>
        </is>
      </c>
      <c r="B23" s="4" t="inlineStr">
        <is>
          <t>David Bruton Smith</t>
        </is>
      </c>
      <c r="C23" s="4" t="inlineStr">
        <is>
          <t xml:space="preserve"> </t>
        </is>
      </c>
      <c r="D23" s="4" t="inlineStr">
        <is>
          <t xml:space="preserve"> </t>
        </is>
      </c>
    </row>
    <row r="24">
      <c r="A24" s="4" t="inlineStr">
        <is>
          <t>Additional 402(v) Disclosure [Text Block]</t>
        </is>
      </c>
      <c r="B24" s="4" t="inlineStr">
        <is>
          <t>(2) The dollar amount shown is the amount of total compensation reported for our PEO in the Summary Compensation Table for the applicable year.</t>
        </is>
      </c>
      <c r="C24" s="4" t="inlineStr">
        <is>
          <t xml:space="preserve"> </t>
        </is>
      </c>
      <c r="D24" s="4" t="inlineStr">
        <is>
          <t xml:space="preserve"> </t>
        </is>
      </c>
    </row>
    <row r="25">
      <c r="A25" s="4" t="inlineStr">
        <is>
          <t>Peer Group Total Shareholder Return Amount, 2022</t>
        </is>
      </c>
      <c r="B25" s="7" t="n">
        <v>89.86</v>
      </c>
      <c r="C25" s="7" t="n">
        <v>199.97</v>
      </c>
      <c r="D25" s="7" t="n">
        <v>168.68</v>
      </c>
    </row>
    <row r="26">
      <c r="A26" s="4" t="inlineStr">
        <is>
          <t>Prior Group Total Shareholder Return Amount, Prior Years</t>
        </is>
      </c>
      <c r="B26" s="7" t="n">
        <v>191.03</v>
      </c>
      <c r="C26" s="7" t="n">
        <v>208.28</v>
      </c>
      <c r="D26" s="7" t="n">
        <v>146.69</v>
      </c>
    </row>
    <row r="27">
      <c r="A27" s="4" t="inlineStr">
        <is>
          <t>Fixed Income Tax Rate, Percentage</t>
        </is>
      </c>
      <c r="B27" s="9" t="n">
        <v>0.25</v>
      </c>
      <c r="C27" s="10" t="n">
        <v>0.2625</v>
      </c>
      <c r="D27" s="9" t="n">
        <v>0.29</v>
      </c>
    </row>
    <row r="28">
      <c r="A28" s="4" t="inlineStr">
        <is>
          <t>Weighted Average Number of Shares Outstanding, Diluted | shares</t>
        </is>
      </c>
      <c r="B28" s="6" t="n">
        <v>43500000</v>
      </c>
      <c r="C28" s="6" t="n">
        <v>44000000</v>
      </c>
      <c r="D28" s="6" t="n">
        <v>44000000</v>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PS</t>
        </is>
      </c>
      <c r="C31" s="4" t="inlineStr">
        <is>
          <t xml:space="preserve"> </t>
        </is>
      </c>
      <c r="D31" s="4" t="inlineStr">
        <is>
          <t xml:space="preserve"> </t>
        </is>
      </c>
    </row>
    <row r="32">
      <c r="A32" s="4" t="inlineStr">
        <is>
          <t>Non-GAAP Measure Description [Text Block]</t>
        </is>
      </c>
      <c r="B32" s="4" t="inlineStr">
        <is>
          <t xml:space="preserve">(8) Adjusted EPS is the Company-selected performance measure that in our assessment represents the most important financial performance measure that Sonic used to link compensation actually paid to the Named Executive Officers for 2022 to Company performance. Adjusted EPS was used as a performance measure for determining 2022 annual incentive cash bonus awards for the Named Executive Officers and as a performance condition for our 2022 grants of performance-based restricted stock units to the Named Executive Officers. Adjusted EPS is specially defined for these purposes as (i) Sonic’s net income from continuing operations determined in accordance with GAAP, adjusted to fix the income tax rate on net income at 25% for 2022 (26.25% for 2021 and 29% for 2020) and to take into account the timing of the disposition of dealerships during the year such that the budget and actual performance of dealerships disposed of during the year are included in the calculation of Adjusted EPS performance objective levels and Adjusted EPS only for the period up to the date of such disposition, and excluding the effects of (A) any gain or </t>
        </is>
      </c>
      <c r="C32" s="4" t="inlineStr">
        <is>
          <t xml:space="preserve"> </t>
        </is>
      </c>
      <c r="D32" s="4" t="inlineStr">
        <is>
          <t xml:space="preserve"> </t>
        </is>
      </c>
    </row>
    <row r="33">
      <c r="A33" s="4" t="inlineStr">
        <is>
          <t>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ustomer Satisfaction Index (CSI)</t>
        </is>
      </c>
      <c r="C35" s="4" t="inlineStr">
        <is>
          <t xml:space="preserve"> </t>
        </is>
      </c>
      <c r="D35" s="4" t="inlineStr">
        <is>
          <t xml:space="preserve"> </t>
        </is>
      </c>
    </row>
    <row r="36">
      <c r="A36" s="4" t="inlineStr">
        <is>
          <t>Measure [Axis]: 3</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tock Price</t>
        </is>
      </c>
      <c r="C38" s="4" t="inlineStr">
        <is>
          <t xml:space="preserve"> </t>
        </is>
      </c>
      <c r="D38" s="4" t="inlineStr">
        <is>
          <t xml:space="preserve"> </t>
        </is>
      </c>
    </row>
    <row r="39">
      <c r="A39" s="4" t="inlineStr">
        <is>
          <t>PEO [Member] | Stock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743432</v>
      </c>
      <c r="C41" s="5" t="n">
        <v>3062716</v>
      </c>
      <c r="D41" s="5" t="n">
        <v>0</v>
      </c>
    </row>
    <row r="42">
      <c r="A42" s="4" t="inlineStr">
        <is>
          <t>PEO [Member] | Option Awards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1906537</v>
      </c>
    </row>
    <row r="45">
      <c r="A45" s="4" t="inlineStr">
        <is>
          <t>PEO [Member] | Pension Adjustments, Pension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Pension Adjustments, Service Cos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Equity Awards Granted in Current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708060</v>
      </c>
      <c r="C53" s="6" t="n">
        <v>3406462</v>
      </c>
      <c r="D53" s="6" t="n">
        <v>6053368</v>
      </c>
    </row>
    <row r="54">
      <c r="A54" s="4" t="inlineStr">
        <is>
          <t>P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8425</v>
      </c>
      <c r="C56" s="6" t="n">
        <v>1955347</v>
      </c>
      <c r="D56" s="6" t="n">
        <v>857628</v>
      </c>
    </row>
    <row r="57">
      <c r="A57" s="4" t="inlineStr">
        <is>
          <t>P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40229</v>
      </c>
      <c r="C59" s="6" t="n">
        <v>1221178</v>
      </c>
      <c r="D59" s="6" t="n">
        <v>-584188</v>
      </c>
    </row>
    <row r="60">
      <c r="A60" s="4" t="inlineStr">
        <is>
          <t>Non-PEO NEO [Member] | Stock Awards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180966</v>
      </c>
      <c r="C62" s="6" t="n">
        <v>1784357</v>
      </c>
      <c r="D62" s="6" t="n">
        <v>0</v>
      </c>
    </row>
    <row r="63">
      <c r="A63" s="4" t="inlineStr">
        <is>
          <t>Non-PEO NEO [Member] | Option Awards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1110773</v>
      </c>
    </row>
    <row r="66">
      <c r="A66" s="4" t="inlineStr">
        <is>
          <t>Non-PEO NEO [Member] | Pension Adjustments, Pension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47102</v>
      </c>
      <c r="D68" s="6" t="n">
        <v>370581</v>
      </c>
    </row>
    <row r="69">
      <c r="A69" s="4" t="inlineStr">
        <is>
          <t>Non-PEO NEO [Member] | Pension Adjustments, Service Cos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3540</v>
      </c>
      <c r="C71" s="6" t="n">
        <v>354874</v>
      </c>
      <c r="D71" s="6" t="n">
        <v>368060</v>
      </c>
    </row>
    <row r="72">
      <c r="A72" s="4" t="inlineStr">
        <is>
          <t>Non-PEO NEO [Member] | Equity Awards Granted in Current Year,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392108</v>
      </c>
      <c r="C74" s="6" t="n">
        <v>1984626</v>
      </c>
      <c r="D74" s="6" t="n">
        <v>3526770</v>
      </c>
    </row>
    <row r="75">
      <c r="A75" s="4" t="inlineStr">
        <is>
          <t>Non-PEO NEO [Member] | Equity Awards Granted in Prior Years,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6939</v>
      </c>
      <c r="C77" s="6" t="n">
        <v>3762492</v>
      </c>
      <c r="D77" s="6" t="n">
        <v>2464005</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555407</v>
      </c>
      <c r="C80" s="5" t="n">
        <v>693458</v>
      </c>
      <c r="D80" s="5" t="n">
        <v>-17620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2:17Z</dcterms:created>
  <dcterms:modified xmlns:dcterms="http://purl.org/dc/terms/" xmlns:xsi="http://www.w3.org/2001/XMLSchema-instance" xsi:type="dcterms:W3CDTF">2023-03-22T20:32:17Z</dcterms:modified>
</cp:coreProperties>
</file>